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ERION CORPORATION</t>
        </is>
      </c>
    </row>
    <row r="8">
      <c r="A8" s="4" t="inlineStr">
        <is>
          <t>Entity Central Index Key</t>
        </is>
      </c>
      <c r="B8" s="4" t="inlineStr">
        <is>
          <t>0001104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Summary Compensation Table Total For PEO 1 ($) Compensation Actually Paid to PEO 2 ($) Average Summary Compensation Table Total for non-PEO NEOs 3 ($) Average Compensation Actually Paid to non-PEO NEOs 4 ($) Value of Initial Fixed $100 Investment Based on: Net Income (GAAP) (000's) 7 ($) Adjusted EBIT (000's) 8 ($) Total Shareholder Return 5 Peer Group Total Shareholder Return 6 (a) (b) (c) (d) (e) (f) (g) (h) (i) 2022 4,502,542 5,329,286 1,420,716 1,542,675 $ 149.60 $ 130.56 85,990 136,919 2021 4,453,834 7,853,142 1,476,795 2,220,581 $ 156.22 $ 142.13 72,474 99,457 2020 2,572,972 3,921,040 899,344 352,807 $ 107.95 $ 121.06 15,462 45,852 </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Mr. Vijayvargiya for each corresponding year in the “Total” column of the applicable year's Summary Compensation Table. Refer to “Executive Compensation – Executive Compensation Tables – Summary Compensation Table.”The dollar amounts reported in column (d) represent the average of the amounts reported for the Company’s named executive officers (NEOs) as a group (excluding Mr. Vijayvargiya) in the “Total” column of the Summary Compensation Table in each applicable year. The NEOs included for purposes of calculating the average amounts in 2022 and 2021 are Greg Chemnitz and Shelly Chadwick. The NEOs included for purposes of calculating the average amounts in 2020 are Greg Chemnitz, Shelly Chadwick, Joseph Kelley and Stephen Shamrock.</t>
        </is>
      </c>
      <c r="C5" s="4" t="inlineStr">
        <is>
          <t xml:space="preserve"> </t>
        </is>
      </c>
      <c r="D5" s="4" t="inlineStr">
        <is>
          <t xml:space="preserve"> </t>
        </is>
      </c>
    </row>
    <row r="6">
      <c r="A6" s="4" t="inlineStr">
        <is>
          <t>Peer Group Issuers, Footnote [Text Block]</t>
        </is>
      </c>
      <c r="B6" s="4" t="inlineStr">
        <is>
          <t>Represents cumulative TSR for S&amp;amp;P 600 - Materials index for each respective measurement period assuming $100 initial investment on December 31, 2019. The measurement period for 2020 is January 1, 2020 through December 31, 2020. The measurement period for 2021 is January 1, 2020 through December 31, 2021. The measurement period for 2022 is January 1, 2020 through December 31, 2022.</t>
        </is>
      </c>
      <c r="C6" s="4" t="inlineStr">
        <is>
          <t xml:space="preserve"> </t>
        </is>
      </c>
      <c r="D6" s="4" t="inlineStr">
        <is>
          <t xml:space="preserve"> </t>
        </is>
      </c>
    </row>
    <row r="7">
      <c r="A7" s="4" t="inlineStr">
        <is>
          <t>PEO Total Compensation Amount</t>
        </is>
      </c>
      <c r="B7" s="5" t="n">
        <v>4502542</v>
      </c>
      <c r="C7" s="5" t="n">
        <v>4453834</v>
      </c>
      <c r="D7" s="5" t="n">
        <v>2572972</v>
      </c>
    </row>
    <row r="8">
      <c r="A8" s="4" t="inlineStr">
        <is>
          <t>PEO Actually Paid Compensation Amount</t>
        </is>
      </c>
      <c r="B8" s="5" t="n">
        <v>5329286</v>
      </c>
      <c r="C8" s="6" t="n">
        <v>7853142</v>
      </c>
      <c r="D8" s="6" t="n">
        <v>3921040</v>
      </c>
    </row>
    <row r="9">
      <c r="A9" s="4" t="inlineStr">
        <is>
          <t>Adjustment To PEO Compensation, Footnote [Text Block]</t>
        </is>
      </c>
      <c r="B9" s="4" t="inlineStr">
        <is>
          <t xml:space="preserve">The dollar amounts reported in column (c) represent the amount of “compensation actually paid” (or "CAP") to Mr. Vijayvargiya, as computed in accordance with Item 402(v) of Regulation S-K. The dollar amounts include in part the compensation paid to Mr. Vijayvargiya based on certain financial performance of the Company achieved as well as value related to equity compensation that would have been paid if the stock and option awards vested at the end of the year presented. Reported Summary Compensation Table Total for PEO Reported Value of Equity Awards (a) ($) Equity Award Adjustments (b) ($) Reported Change in the Actuarial Present Value of Pension Benefits Pension Adjustments Compensation Actually Paid to PEO 2022 4,502,542 (2,409,248) 3,235,992 — — 5,329,286 2021 4,453,834 (2,247,632) 5,646,940 — — 7,853,142 2020 2,572,972 (1,656,754) 3,004,822 — — 3,921,04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dividend equivalent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2,725,884 245,856 — 264,252 — — 3,235,992 2021 3,244,507 896,712 — 1,505,721 — — 5,646,940 2020 2,243,910 858,882 — (97,970) — — 3,004,822 </t>
        </is>
      </c>
      <c r="C9" s="4" t="inlineStr">
        <is>
          <t xml:space="preserve"> </t>
        </is>
      </c>
      <c r="D9" s="4" t="inlineStr">
        <is>
          <t xml:space="preserve"> </t>
        </is>
      </c>
    </row>
    <row r="10">
      <c r="A10" s="4" t="inlineStr">
        <is>
          <t>Non-PEO NEO Average Total Compensation Amount</t>
        </is>
      </c>
      <c r="B10" s="5" t="n">
        <v>1420716</v>
      </c>
      <c r="C10" s="6" t="n">
        <v>1476795</v>
      </c>
      <c r="D10" s="6" t="n">
        <v>899344</v>
      </c>
    </row>
    <row r="11">
      <c r="A11" s="4" t="inlineStr">
        <is>
          <t>Non-PEO NEO Average Compensation Actually Paid Amount</t>
        </is>
      </c>
      <c r="B11" s="5" t="n">
        <v>1542675</v>
      </c>
      <c r="C11" s="6" t="n">
        <v>2220581</v>
      </c>
      <c r="D11" s="6" t="n">
        <v>352807</v>
      </c>
    </row>
    <row r="12">
      <c r="A12" s="4" t="inlineStr">
        <is>
          <t>Adjustment to Non-PEO NEO Compensation Footnote [Text Block]</t>
        </is>
      </c>
      <c r="B12" s="4" t="inlineStr">
        <is>
          <t>The dollar amounts reported in column (e) represent the average amount of “compensation actually paid” to the NEOs as a group (excluding Mr. Vijayvargiya), as computed in accordance with Item 402(v) of Regulation S-K. The dollar amounts include in part the compensation paid to the NEOs based on certain financial performance of the Company achieved as well as- value related to equity compensation that would have been paid if the stock and option awards vested at the end of the year presented.In accordance with the requirements of Item 402(v) of Regulation S-K, the following adjustments were made to average total compensation for the NEOs as a group: Average Reported Summary Compensation Table Total for Non-PEO NEOs Reported Value of Equity Awards Equity Award Adjustments (a) ($) Reported Change in the Actuarial Present Value of Pension Benefits Pension Adjustments Compensation Actually Paid to Non-PEO NEOs 2022 1,420,716 (583,932) 705,891 — — 1,542,675 2021 1,476,795 (569,016) 1,312,802 — — 2,220,581 2020 899,344 (445,818) (57,587) (43,132) — 352,807 (a) The amounts deducted or added in calculating the total average equity award adjustments are included below. The methodology for calculating each applicable adjustment is consistent with the methodology described in note (2)(b) above.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682,354 30,549 — (7,012) — — 705,891 2021 810,136 303,517 — 199,149 — — 1,312,802 2020 408,365 53,565 — (33,167) (486,350) — (57,587)</t>
        </is>
      </c>
      <c r="C12" s="4" t="inlineStr">
        <is>
          <t xml:space="preserve"> </t>
        </is>
      </c>
      <c r="D12" s="4" t="inlineStr">
        <is>
          <t xml:space="preserve"> </t>
        </is>
      </c>
    </row>
    <row r="13">
      <c r="A13" s="4" t="inlineStr">
        <is>
          <t>Compensation Actually Paid vs. Total Shareholder Return [Text Block]</t>
        </is>
      </c>
      <c r="B13" s="4" t="inlineStr">
        <is>
          <t>Compensation Actually Paid and Cumulative TSR As demonstrated by the following graph, the amount of compensation actually paid to Mr. Vijayvargiya and the average amount of compensation actually paid to the Company’s other NEOs as a group (excluding Mr. Vijayvargiya) is generally aligned with the year to date trends in the Company’s cumulative TSR over the three years presented in the table. * As noted above, the NEOs included for purposes of calculating the average amounts in 2020 are Greg Chemnitz, Shelly Chadwick (Chief Financial Officer effective December 1, 2020), Stephen Shamrock (who served as the Company's interim Chief Financial Officer) and Joseph Kelley (prior Chief Financial Officer). Mr. Kelley's awards were forfeited upon his departure for the Company in 2020 and are reflected as a compensation decrease in the 2020 calculation.</t>
        </is>
      </c>
      <c r="C13" s="4" t="inlineStr">
        <is>
          <t xml:space="preserve"> </t>
        </is>
      </c>
      <c r="D13" s="4" t="inlineStr">
        <is>
          <t xml:space="preserve"> </t>
        </is>
      </c>
    </row>
    <row r="14">
      <c r="A14" s="4" t="inlineStr">
        <is>
          <t>Compensation Actually Paid vs. Net Income [Text Block]</t>
        </is>
      </c>
      <c r="B14" s="4" t="inlineStr">
        <is>
          <t>Compensation Actually Paid and Net Income As noted above, the amount of compensation actually paid to Mr. Vijayvargiya and the average amount of compensation actually paid to the Company’s other NEOs as a group (excluding Mr. Vijayvargiya) is generally aligned with the year to date trends in the Company’s cumulative TSR. Net income is not one of the Company's identified financial performance measures as discussed above and as such trends in net income do not necessarily align with compensation actually paid to Mr. Vijayvargiya and the Company’s other NEOs.</t>
        </is>
      </c>
      <c r="C14" s="4" t="inlineStr">
        <is>
          <t xml:space="preserve"> </t>
        </is>
      </c>
      <c r="D14" s="4" t="inlineStr">
        <is>
          <t xml:space="preserve"> </t>
        </is>
      </c>
    </row>
    <row r="15">
      <c r="A15" s="4" t="inlineStr">
        <is>
          <t>Compensation Actually Paid vs. Company Selected Measure [Text Block]</t>
        </is>
      </c>
      <c r="B15" s="4" t="inlineStr">
        <is>
          <t>Compensation Actually Paid and Adjusted EBIT As demonstrated by the following graph, the amount of compensation actually paid to Mr. Vijayvargiya and the average amount of compensation actually paid to the Company’s NEOs as a group (excluding Mr. Vijayvargiya) is generally aligned with the Company’s adjusted EBIT over the three years presented in the table, but the compensation actually paid is also influenced by the Company’s TSR as shown in the chart above.</t>
        </is>
      </c>
      <c r="C15" s="4" t="inlineStr">
        <is>
          <t xml:space="preserve"> </t>
        </is>
      </c>
      <c r="D15" s="4" t="inlineStr">
        <is>
          <t xml:space="preserve"> </t>
        </is>
      </c>
    </row>
    <row r="16">
      <c r="A16" s="4" t="inlineStr">
        <is>
          <t>Tabular List [Table Text Block]</t>
        </is>
      </c>
      <c r="B16" s="4" t="inlineStr">
        <is>
          <t>Value-Added Sales • Adjusted EBIT • Simplified Free Cash Flow • Relative TSR • Return on Invested Capital</t>
        </is>
      </c>
      <c r="C16" s="4" t="inlineStr">
        <is>
          <t xml:space="preserve"> </t>
        </is>
      </c>
      <c r="D16" s="4" t="inlineStr">
        <is>
          <t xml:space="preserve"> </t>
        </is>
      </c>
    </row>
    <row r="17">
      <c r="A17" s="4" t="inlineStr">
        <is>
          <t>Total Shareholder Return Amount</t>
        </is>
      </c>
      <c r="B17" s="7" t="n">
        <v>149.6</v>
      </c>
      <c r="C17" s="8" t="n">
        <v>156.22</v>
      </c>
      <c r="D17" s="8" t="n">
        <v>107.95</v>
      </c>
    </row>
    <row r="18">
      <c r="A18" s="4" t="inlineStr">
        <is>
          <t>Peer Group Total Shareholder Return Amount</t>
        </is>
      </c>
      <c r="B18" s="8" t="n">
        <v>130.56</v>
      </c>
      <c r="C18" s="8" t="n">
        <v>142.13</v>
      </c>
      <c r="D18" s="8" t="n">
        <v>121.06</v>
      </c>
    </row>
    <row r="19">
      <c r="A19" s="4" t="inlineStr">
        <is>
          <t>Net Income (Loss)</t>
        </is>
      </c>
      <c r="B19" s="5" t="n">
        <v>85990000</v>
      </c>
      <c r="C19" s="5" t="n">
        <v>72474000</v>
      </c>
      <c r="D19" s="5" t="n">
        <v>15462000</v>
      </c>
    </row>
    <row r="20">
      <c r="A20" s="4" t="inlineStr">
        <is>
          <t>Company Selected Measure Amount</t>
        </is>
      </c>
      <c r="B20" s="6" t="n">
        <v>136919000</v>
      </c>
      <c r="C20" s="6" t="n">
        <v>99457000</v>
      </c>
      <c r="D20" s="6" t="n">
        <v>45852000</v>
      </c>
    </row>
    <row r="21">
      <c r="A21" s="4" t="inlineStr">
        <is>
          <t>PEO Name</t>
        </is>
      </c>
      <c r="B21" s="4" t="inlineStr">
        <is>
          <t>Mr. Vijayvargiya</t>
        </is>
      </c>
      <c r="C21" s="4" t="inlineStr">
        <is>
          <t xml:space="preserve"> </t>
        </is>
      </c>
      <c r="D21" s="4" t="inlineStr">
        <is>
          <t xml:space="preserve"> </t>
        </is>
      </c>
    </row>
    <row r="22">
      <c r="A22" s="4" t="inlineStr">
        <is>
          <t>Additional 402(v) Disclosure [Text Block]</t>
        </is>
      </c>
      <c r="B22" s="4" t="inlineStr">
        <is>
          <t>Pay Versus Performance As required by Section 953(a) of the Dodd-Frank Wall Street Reform and Consumer Protection Act, and Item 402(v) of Regulation S-K, we are providing the following information about the relationship between executive compensation calculated according to SEC requirements (which includes value related to awards and option awards as if they were vested at the end of the year presented) and certain financial performance of the Company. For further information concerning the Company’s variable pay-for-performance philosophy and how the Company’s aligns executive compensation with the Company’s performance, refer to “Compensation Discussion and Analysis.” 2022 Tabular List As described in greater detail in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Description of Relationships Between Compensation Actually Paid and Certain Financial Performance Measure Results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certain information presented in the Pay Versus Performance t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Value-Added Sales</t>
        </is>
      </c>
      <c r="C25" s="4" t="inlineStr">
        <is>
          <t xml:space="preserve"> </t>
        </is>
      </c>
      <c r="D25" s="4" t="inlineStr">
        <is>
          <t xml:space="preserve"> </t>
        </is>
      </c>
    </row>
    <row r="26">
      <c r="A26" s="4" t="inlineStr">
        <is>
          <t>Non-GAAP Measure Description [Text Block]</t>
        </is>
      </c>
      <c r="B26" s="4" t="inlineStr">
        <is>
          <t>Adjusted EBIT is defined as earnings before interest, taxes, and other unusual charges. See the "2022 Company Performance Overview" section for further description as well as Appendix A for reconciliation of non-GAAP to GAAP financial measures. While the Company uses numerous financial and non-financial performance measures for the purpose of evaluating performance for the Company’s compensation programs, the Company has determined that Adjusted EB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implified 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turn on Invested Capital</t>
        </is>
      </c>
      <c r="C38" s="4" t="inlineStr">
        <is>
          <t xml:space="preserve"> </t>
        </is>
      </c>
      <c r="D38" s="4" t="inlineStr">
        <is>
          <t xml:space="preserve"> </t>
        </is>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409248</v>
      </c>
      <c r="C41" s="5" t="n">
        <v>-2247632</v>
      </c>
      <c r="D41" s="5" t="n">
        <v>-1656754</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35992</v>
      </c>
      <c r="C44" s="6" t="n">
        <v>5646940</v>
      </c>
      <c r="D44" s="6" t="n">
        <v>3004822</v>
      </c>
    </row>
    <row r="45">
      <c r="A45" s="4" t="inlineStr">
        <is>
          <t>PEO [Member] | Reported Change In The Actuarial Present Value Of Pension Benefits Adjustmen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Pension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Outstanding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2725884</v>
      </c>
      <c r="C53" s="6" t="n">
        <v>3244507</v>
      </c>
      <c r="D53" s="6" t="n">
        <v>2243910</v>
      </c>
    </row>
    <row r="54">
      <c r="A54" s="4" t="inlineStr">
        <is>
          <t>PEO [Member] | Equity Awards Outstanding,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245856</v>
      </c>
      <c r="C56" s="6" t="n">
        <v>896712</v>
      </c>
      <c r="D56" s="6" t="n">
        <v>858882</v>
      </c>
    </row>
    <row r="57">
      <c r="A57" s="4" t="inlineStr">
        <is>
          <t>P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264252</v>
      </c>
      <c r="C62" s="6" t="n">
        <v>1505721</v>
      </c>
      <c r="D62" s="6" t="n">
        <v>-97970</v>
      </c>
    </row>
    <row r="63">
      <c r="A63" s="4" t="inlineStr">
        <is>
          <t>PEO [Member] |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0</v>
      </c>
      <c r="C65" s="6" t="n">
        <v>0</v>
      </c>
      <c r="D65" s="6" t="n">
        <v>0</v>
      </c>
    </row>
    <row r="66">
      <c r="A66" s="4" t="inlineStr">
        <is>
          <t>P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6" t="n">
        <v>0</v>
      </c>
    </row>
    <row r="69">
      <c r="A69" s="4" t="inlineStr">
        <is>
          <t>Non-PEO NEO [Member] | Equity Awards Reported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83932</v>
      </c>
      <c r="C71" s="6" t="n">
        <v>-569016</v>
      </c>
      <c r="D71" s="6" t="n">
        <v>-445818</v>
      </c>
    </row>
    <row r="72">
      <c r="A72" s="4" t="inlineStr">
        <is>
          <t>Non-PEO NEO [Member] |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05891</v>
      </c>
      <c r="C74" s="6" t="n">
        <v>1312802</v>
      </c>
      <c r="D74" s="6" t="n">
        <v>-57587</v>
      </c>
    </row>
    <row r="75">
      <c r="A75" s="4" t="inlineStr">
        <is>
          <t>Non-PEO NEO [Member] | Reported Change In The Actuarial Present Value Of Pension Benefits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43132</v>
      </c>
    </row>
    <row r="78">
      <c r="A78" s="4" t="inlineStr">
        <is>
          <t>Non-PEO NEO [Member] | Pension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Equity Awards Outstanding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682354</v>
      </c>
      <c r="C83" s="6" t="n">
        <v>810136</v>
      </c>
      <c r="D83" s="6" t="n">
        <v>408365</v>
      </c>
    </row>
    <row r="84">
      <c r="A84" s="4" t="inlineStr">
        <is>
          <t>Non-PEO NEO [Member] | Equity Awards Outstanding,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30549</v>
      </c>
      <c r="C86" s="6" t="n">
        <v>303517</v>
      </c>
      <c r="D86" s="6" t="n">
        <v>53565</v>
      </c>
    </row>
    <row r="87">
      <c r="A87" s="4" t="inlineStr">
        <is>
          <t>Non-PEO NEO [Member] | Equity Awards Granted During the Year,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0</v>
      </c>
      <c r="C89" s="6" t="n">
        <v>0</v>
      </c>
      <c r="D89" s="6" t="n">
        <v>0</v>
      </c>
    </row>
    <row r="90">
      <c r="A90" s="4" t="inlineStr">
        <is>
          <t>Non-PEO NEO [Member] | Equity Awards Granted in Prior Years,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7012</v>
      </c>
      <c r="C92" s="6" t="n">
        <v>199149</v>
      </c>
      <c r="D92" s="6" t="n">
        <v>-33167</v>
      </c>
    </row>
    <row r="93">
      <c r="A93" s="4" t="inlineStr">
        <is>
          <t>Non-PEO NEO [Member] | Equity Awards that Failed to Meet Vesting Conditio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0</v>
      </c>
      <c r="C95" s="6" t="n">
        <v>0</v>
      </c>
      <c r="D95" s="6" t="n">
        <v>-486350</v>
      </c>
    </row>
    <row r="96">
      <c r="A96" s="4" t="inlineStr">
        <is>
          <t>Non-PEO NEO [Member] | Equity Awards, Value of Dividends and Other Earnings Paid Adjustment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45:43Z</dcterms:created>
  <dcterms:modified xmlns:dcterms="http://purl.org/dc/terms/" xmlns:xsi="http://www.w3.org/2001/XMLSchema-instance" xsi:type="dcterms:W3CDTF">2023-04-04T20:45:43Z</dcterms:modified>
</cp:coreProperties>
</file>